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Organization and Business" sheetId="6" r:id="rId6"/>
    <s:sheet name="Summary of Significant Accounti" sheetId="7" r:id="rId7"/>
    <s:sheet name="Real Estate" sheetId="8" r:id="rId8"/>
    <s:sheet name="Accrued Rent and Accounts Recei" sheetId="9" r:id="rId9"/>
    <s:sheet name="Deferred Loan and Leasing Commi" sheetId="10" r:id="rId10"/>
    <s:sheet name="Notes Payable" sheetId="11" r:id="rId11"/>
    <s:sheet name="Loss Per Share" sheetId="12" r:id="rId12"/>
    <s:sheet name="Income Taxes" sheetId="13" r:id="rId13"/>
    <s:sheet name="Related Party Transactions" sheetId="14" r:id="rId14"/>
    <s:sheet name="Stockholders' Equity" sheetId="15" r:id="rId15"/>
    <s:sheet name="Incentive Awards Plan" sheetId="16" r:id="rId16"/>
    <s:sheet name="Commitments and Contingencies" sheetId="17" r:id="rId17"/>
    <s:sheet name="Subsequent Events"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al Estate_ Schedule of Real E" sheetId="38" r:id="rId38"/>
    <s:sheet name="Real Estate_ Summarizes the rea" sheetId="39" r:id="rId39"/>
    <s:sheet name="Real Estate_ Fair value of the " sheetId="40" r:id="rId40"/>
    <s:sheet name="Real Estate_ Accumulated amorti" sheetId="41" r:id="rId41"/>
    <s:sheet name="Accrued Rent and Accounts Rec42" sheetId="42" r:id="rId42"/>
    <s:sheet name="Deferred Loan and Leasing Com43" sheetId="43" r:id="rId43"/>
    <s:sheet name="Loss Per Share_ Per Share sched" sheetId="44" r:id="rId44"/>
    <s:sheet name="Stockholders' Equity_ The Follo" sheetId="45" r:id="rId45"/>
    <s:sheet name="Organization and Business (Deta" sheetId="46" r:id="rId46"/>
    <s:sheet name="Summary of Significant Accoun47" sheetId="47" r:id="rId47"/>
    <s:sheet name="Summary of Significant Accoun48" sheetId="48" r:id="rId48"/>
    <s:sheet name="Summary of Significant Accoun49" sheetId="49" r:id="rId49"/>
    <s:sheet name="Real Estate_ Schedule of Real50" sheetId="50" r:id="rId50"/>
    <s:sheet name="Real Estate (Details)" sheetId="51" r:id="rId51"/>
    <s:sheet name="Real Estate_ Summarizes the r52" sheetId="52" r:id="rId52"/>
    <s:sheet name="Real Estate_ Accumulated amor53" sheetId="53" r:id="rId53"/>
    <s:sheet name="Accrued Rent and Accounts Rec54" sheetId="54" r:id="rId54"/>
    <s:sheet name="Deferred Loan and Leasing Com55" sheetId="55" r:id="rId55"/>
    <s:sheet name="Notes Payable (Details)" sheetId="56" r:id="rId56"/>
    <s:sheet name="Stockholders' Equity_ The Fol57" sheetId="57" r:id="rId57"/>
    <s:sheet name="Incentive Awards Plan (Details)" sheetId="58" r:id="rId58"/>
  </s:sheets>
  <s:definedNames/>
  <s:calcPr calcId="124519" calcMode="auto" fullCalcOnLoad="1"/>
</s:workbook>
</file>

<file path=xl/sharedStrings.xml><?xml version="1.0" encoding="utf-8"?>
<sst xmlns="http://schemas.openxmlformats.org/spreadsheetml/2006/main" uniqueCount="287">
  <si>
    <t>Document and Entity Information - USD ($)</t>
  </si>
  <si>
    <t>9 Months Ended</t>
  </si>
  <si>
    <t>Sep. 30, 2015</t>
  </si>
  <si>
    <t>Jun. 30, 2014</t>
  </si>
  <si>
    <t>Document and Entity Information:</t>
  </si>
  <si>
    <t>Entity Registrant Name</t>
  </si>
  <si>
    <t>Hartman Short Term Income Properties XX, Inc.</t>
  </si>
  <si>
    <t>Document Type</t>
  </si>
  <si>
    <t>10-Q</t>
  </si>
  <si>
    <t>Document Period End Date</t>
  </si>
  <si>
    <t>Sep. 30,
		2015</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4</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Deferred lease commissions and loan costs, net</t>
  </si>
  <si>
    <t>Goodwill</t>
  </si>
  <si>
    <t>Prepaid expenses and other assets</t>
  </si>
  <si>
    <t>Total assets</t>
  </si>
  <si>
    <t>LIABILITIES</t>
  </si>
  <si>
    <t>Note payable</t>
  </si>
  <si>
    <t>Accounts payable and accrued expenses</t>
  </si>
  <si>
    <t>Due to related parties</t>
  </si>
  <si>
    <t>Tenants' security deposits</t>
  </si>
  <si>
    <t>Total liabilities</t>
  </si>
  <si>
    <t>Preferred stock</t>
  </si>
  <si>
    <t>Common stock</t>
  </si>
  <si>
    <t>Additional paid in capital</t>
  </si>
  <si>
    <t>Accumulated distributions and net loss</t>
  </si>
  <si>
    <t>Total stockholders' equity</t>
  </si>
  <si>
    <t>Total liabilities and total stockholders' equity</t>
  </si>
  <si>
    <t>CONSOLIDATED STATEMENTS OF OPERATIONS - USD ($)</t>
  </si>
  <si>
    <t>3 Months Ended</t>
  </si>
  <si>
    <t>Sep. 30, 2014</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Net loss</t>
  </si>
  <si>
    <t>Basic and diluted loss per common share:</t>
  </si>
  <si>
    <t>Loss attributable to common stockholders</t>
  </si>
  <si>
    <t>Weighted average number of common shares outstanding, basic and diluted</t>
  </si>
  <si>
    <t>CONSOLIDATED STATEMENTS OF STOCKHOLDERS' EQUITY - 9 months ended Sep. 30, 2015 - USD ($)</t>
  </si>
  <si>
    <t>Preferred Stock</t>
  </si>
  <si>
    <t>Common Stock</t>
  </si>
  <si>
    <t>Additional Paid-In Capital</t>
  </si>
  <si>
    <t>Accumulated Distributions In Excess Of Net Income</t>
  </si>
  <si>
    <t>Total</t>
  </si>
  <si>
    <t>Stockholders' equity, starting balance (value) at Dec. 31, 2014</t>
  </si>
  <si>
    <t>Beginning balance - preferred Stock (shares) at Dec. 31 2014 at Dec. 31, 2014</t>
  </si>
  <si>
    <t>Beginning balance - common Stock (shares) at Dec. 31 2014 at Dec. 31, 2014</t>
  </si>
  <si>
    <t>Issuance of common shares, net of redemption (value)</t>
  </si>
  <si>
    <t>Issuance of common shares, net of redemption (shares)</t>
  </si>
  <si>
    <t>Selling commissions</t>
  </si>
  <si>
    <t>Dividends and distributions</t>
  </si>
  <si>
    <t>Stockholders' equity, ending balance at Sep. 30, 2015</t>
  </si>
  <si>
    <t>Ending balance - preferred Stock (in shares) at September 30, 2015 at Sep. 30, 2015</t>
  </si>
  <si>
    <t>Ending balance - common Stock (in shares) at September 30, 2015 at Sep. 30, 2015</t>
  </si>
  <si>
    <t>CONSOLIDATED STATEMENTS OF CASH FLOWS - USD ($)</t>
  </si>
  <si>
    <t>Cash flows from operating activities:</t>
  </si>
  <si>
    <t>Stock based compensation</t>
  </si>
  <si>
    <t>Depreciation and amortization expense</t>
  </si>
  <si>
    <t>Deferred loan and leasing commission costs amortization</t>
  </si>
  <si>
    <t>Bad debt provis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Change in restricted cash</t>
  </si>
  <si>
    <t>Additions to real estate</t>
  </si>
  <si>
    <t>Net cash provide from (used in) investing activities</t>
  </si>
  <si>
    <t>Cash flows from financing activities:</t>
  </si>
  <si>
    <t>Dividend distributions paid in cash</t>
  </si>
  <si>
    <t>Payment of selling commissions</t>
  </si>
  <si>
    <t>Payment of deferred loan costs</t>
  </si>
  <si>
    <t>Repayment of insurance premium finance note</t>
  </si>
  <si>
    <t>Proceeds from insurance premium finance note</t>
  </si>
  <si>
    <t>Repayments under term loan notes</t>
  </si>
  <si>
    <t>Proceeds from term loan notes</t>
  </si>
  <si>
    <t>Proceeds from revolving credit facility</t>
  </si>
  <si>
    <t>Repayment of revolving credit advances</t>
  </si>
  <si>
    <t>Proceeds from issuance of common stock</t>
  </si>
  <si>
    <t>Redemption of common shares</t>
  </si>
  <si>
    <t>Net cash provided by (used in) financing activities</t>
  </si>
  <si>
    <t>Net change in cash</t>
  </si>
  <si>
    <t>Cash and cash equivalents, beginning of period</t>
  </si>
  <si>
    <t>Cash and cash equivalents, end of period</t>
  </si>
  <si>
    <t>Organization and Business</t>
  </si>
  <si>
    <t>Notes</t>
  </si>
  <si>
    <t xml:space="preserve">Note 1  Organization and Business Hartman Short Term Income Properties XX, Inc. (the Company), is a Maryland corporation formed on February 5, 2009. The Company elected to be treated as a real estate investment trust (REIT) beginning with the taxable year ended December 31, 2011. Effective July 16, 2013, the Company is offering $200,000,000 of its common shares to the public in its follow-on offering (exclusive of $19,000,000 of its common shares available pursuant to the Companys distribution reinvestment plan) at a price of $10.00 per share. The offering price for shares offered in the follow-on offering was determined by the Companys board of directors. The Companys board of directors may change the price at which the Company offers shares to the public from time to time during the follow-on offering, but not more frequently than quarterly, to reflect changes in the Companys estimated per-share net asset value and other factors the Companys board of directors deems relevant. The Company was originally a majority owned subsidiary of Hartman XX Holdings, Inc. Hartman XX Holdings, Inc. is a Texas corporation wholly owned by Allen R. Hartman. The Company sold 19,000 shares to Hartman XX Holdings, Inc. at a price of $10.00 per share. The Company has also issued 1,000 shares of convertible preferred shares to its advisor, Hartman Advisors LLC, at a price of $10.00 per share. Hartman Advisors LLC (the Advisor) is the Companys advisor. The Advisor is owned 70% by Allen R. Hartman, the Companys Chief Executive Officer and Chairman of the Board of Directors, and 30% by Hartman Income REIT Management, Inc. (the Property Manager). The Property Manager is a wholly owned subsidiary of Hartman Income REIT, Inc. of which approximately 20% is beneficially owned by Allen R. Hartman. Substantially all of our business is conducted through Hartman XX Limited Partnership, a Texas limited partnership, formed on April 11, 2014 (the Operating Partnership). We are the sole member of Hartman XX REIT GP LLC, a Texas limited liability company, formed to serve as the sole general partner of the Operating Partnership. We are the sole limited partner of the Operating Partnership. Our single member interests in our limited liability company subsidiaries are owned by the Operating Partnership or its wholly owned subsidiaries. As of September 30, 2015, we had issued 12,318,394 shares of our common stock in our initial and follow-on offerings, including 782,738 shares of our common stock pursuant to our distribution reinvestment plan, resulting in gross offering proceeds of $117,507,976. Total shares issued and outstanding as of September 30, 2015 include 38,875 shares of our common stock issued as non-employee compensation to members of our board of directors and certain executives of our Property Manager. The management of the Company is through the Advisor. Management of the Companys properties is through the Property Manager. D.H. Hill Securities LLLP (the Dealer Manager) serves as the dealer manager of the Companys public offering. These parties receive compensation and fees for services related to the offering and for the investment and management of the Companys assets. These parties will receive fees during the offering, acquisition, operational and liquidation stages. As of September 30, 2015, we owned 14 commercial properties comprising approximately 2,199,562 square feet plus 3 pad sites. We own 7 properties located in Richardson, Arlington, and Dallas, Texas, 6 properties located in Houston, Texas and 1 property located in San Antonio, Texas. As of September 30, 2014, we owned 4 commercial properties located in Richardson, Arlington, and Dallas, Texas and 2 commercial properties located in Houston, Texas, for a total of 6 commercial properties, comprising approximately 1,103,647 square feet plus 3 pad sites. </t>
  </si>
  <si>
    <t>Summary of Significant Accounting Policies</t>
  </si>
  <si>
    <t xml:space="preserve">Note 2  Summary of Significant Accounting Policies Basis of Presentation The accompanying consolidated financial statements included in this report are unaudited; however, amounts presented in the consolidated balance sheet as of December 31, 2014 are derived from our audited consolidated financial statements as of that date. The unaudited consolidated financial statements as of September 30, 2015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5, and the results of consolidated operations for the three and nine months ended September 30, 2015 and 2014, the consolidated statement of stockholders equity for the nine months ended September 30, 2015 and the consolidated statements of cash flows for the nine months ended September 30, 2015 and 2014. The results of the nine months ended September 30, 2015 are not necessarily indicative of the results to be expected for the year ending December 31, 2015. The consolidated financial statements herein are condensed and should be read in conjunction with the consolidated financial statements and notes thereto included in the Companys Annual Report on Form 10-K for the year ended December 31, 2014. These unaudited consolidated financial statements include the accounts of the Company, the Operating Partnership and its subsidiaries. All significant intercompany balances and transactions have been eliminated. Use of Estimates in the Preparation of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classifications We have reclassified certain prior period amounts in the accompanying consolidated financial statements in order to be consistent with the current period presentation. These reclassifications had no effect on net loss, total assets, total liabilities or stockholders equity. Cash and Cash Equivalents All highly liquid investments with original maturities of three months or less are considered to be cash equivalents. Cash and cash equivalents as of September 30, 2015 and December 31, 2014 consisted of demand deposits at commercial banks. Restricted Cash Restricted cash represents cash for which the use of funds is restricted by certain loan documents. As of September 30, 2015 and December 31, 2014, the Company had a restricted cash balance of $7,100,000, respectively, which represents amounts set aside as impounds to be disbursed to the Company (i) upon its achieving incremental occupancy and gross income thresholds at the Richardson Heights Property and the Bent Tree Green Property, and (ii) upon the completion of certain agreed upon capital repairs at the Cooper Street Property and the Mitchelldale Property. Restricted cash includes $6,500,000 of loan proceeds and $600,000 in cash, which have been deposited in an escrow account with a loan servicer. 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Impairmen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September 30, 2015.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Deferred Loan and Leasing Commission Costs Loan costs are amortized using the straight-line method over the terms of the loans, which approximates the interest method. Leasing commissions are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Organization and Offering Costs The Company has incurred certain expenses in connection with organizing the Company. These costs principally relate to professional and filing fees. For the three months ended September 30, 2015 and 2014, such costs totaled $296,447 and $148,163, respectively. For the nine months ended September 30, 2015 and 2014, such costs totaled $652,671 and $365,032, respectively. Organization and offering costs will be reimbursed by the Advisor to the extent that organization and offering costs ultimately exceed 1.5% of gross offering proceeds. As of September 30, 2015 and December 31, 2014, respectively, the amount of offering and organizational expenses incurred in excess of 1.5% of gross offering proceeds was cumulatively $642,320 and $535,023 for the Companys initial and follow-on offerings. No demand has been made of the Advisor for reimbursement as of September 30, 2015 and no receivable has been recorded with respect to the excess costs as of that date. The Company expects the excess cost to diminish as additional offering proceeds are received. Selling commissions in connection with the offering are recorded and charged to additional paid-in capital. 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Advertising The Company expenses advertising costs as incurred and such costs are included in general and administrative expenses in the accompanying consolidated statements of operations. Advertising costs totaled $13,070 and $9,215 for the three months ended September 30, 2015 and 2014, respectively. Advertising costs totaled $42,689 and $23,320 for the nine months ended September 30, 2015 and 2014, respectively. Income Taxes 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September 30, 2015 and 2014, the Company incurred a net loss of $2,754,205 and $1,024,674, respectively. For the nine months ended September 30, 2015 and 2014, the Company incurred a net loss of $5,456,555 and $2,843,711,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September 30, 2015 and 2014, there were no shares issuable in connection with these potentially dilutive securities. These potentially dilutive securities were excluded from the computations of diluted net loss per share for the three and nine months ended September 30, 2015 and 2014 because no shares are issuable and inclusion of such potentially dilutive securities would have been anti-dilutive. Concentration of Risk We maintain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10.2% and 12.4% of rental revenues for the three and nine months ended September 30, 2015 and 2014, respectively. </t>
  </si>
  <si>
    <t>Real Estate</t>
  </si>
  <si>
    <t xml:space="preserve">Note 3  Real Estate Real estate assets consisted of the following: September 30, 2015 December 31, 2014 Land $ 43,103,000 $ 26,829,000 Buildings and improvements 82,193,613 60,687,858 In-place lease value intangible 43,631,810 28,410,738 168,928,423 115,927,596 Less accumulated depreciation and amortization (22,427,238) (12,904,556) Total real estate assets $ 146,501,185 $ 103,023,040 Depreciation expense for the three months ended September 30, 2015 and 2014 was $1,181,926 and $728,453, respectively. Depreciation expense for the nine months ended September 30, 2015 and 2014 was $2,913,997 and $1,593,376, respectively. Amortization expense of in-place lease value intangible was $2,913,997 and $1,305,401 for the three months ended September 30, 2015 and 2014, respectively. Amortization expense of in-place lease value intangible was $6,608,685 and $3,036,964 for the nine months ended September 30, 2015 and 2014, respectively. Acquisition fees paid to Advisor were $723,650 and $0 for the three months ended September 30, 2015 and 2014, respectively. Acquisition fees paid to Advisor were $1,262,400 and $828,125 for the nine months ended September 30, 2015 and 2014, respectively. Asset management fees paid to Advisor were $267,644 and $158,231 for the three months ended September 30, 2015 and 2014, respectively. Asset management fees paid to Advisor were $695,679 and $389,728 for the nine months ended September 30, 2015 and 2014, respectively. Asset management and acquisition fees are captioned as such in the accompanying consolidated statements of operations for the three and nine months ended September 30, 2015 and 2014, respectively. During the nine months ended September 30, 2015, we acquired five real estate assets through wholly owned limited liability companies of the Operating Partnership. The following table summarizes the real estate assets acquired: Property Name/Location Property Type Rentable SF Percent Leased Date Acquired Acquisition Cost Commerce Plaza Hillcrest, Dallas, TX Office 203,688 74% 5/1/2015 $ 11,400,000 400 North Belt, Houston, TX Office 230,872 63% 5/8/2015 10,150,000 Ashford Crossing, Houston, TX Office 158,451 87% 7/31/2015 10,600,000 Corporate Park Place, Dallas, TX Office 113,429 79% 8/24/2015 9,500,000 Skymark Tower, Dallas, TX Office 115,700 78% 9/2/2015 8,846,000 822,140 $ 50,496,000 The following table summarizes the fair value of the assets acquired and liabilities assumed based upon our initial purchase price allocations as of the respective acquisition dates: Hillcrest North Belt Ashford CPP Skymark Assets acquired: Real estate assets $ 11,400,000 $ 10,150,000 $ 10,600,000 $ 9,500,000 $ 8,846,000 Other assets - - - - - Total assets acquired 11,400,000 10,150,000 10,600,000 9,500,000 8,846,000 Liabilities assumed: Accounts payable and accrued expenses 74,049 640,057 722,809 137,942 121,657 Security deposits 129,284 54,808 90,307 70,705 62,850 Total liabilities assumed 203,333 694,865 813,116 208,647 184,507 Fair value of net assets acquired $ 11,196,667 $ 9,455,135 $ 9,786,884 $ 9,291,353 $ 8,661,493 We identify and record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we consider all of the in-place leases to be market rate leases. The amount of total in-place lease intangible asset and the respective accumulated amortization are as follows: September 30, 2015 December 31, 2014 In-place lease value intangible $ 43,631,810 $ 28,410,738 Less accumulated amortization (15,204,284) (8,595,599) Acquired lease intangible assets, net $ 28,427,526 $ 19,815,139 </t>
  </si>
  <si>
    <t>Accrued Rent and Accounts Receivable, Net</t>
  </si>
  <si>
    <t xml:space="preserve">Note 4  Accrued Rent and Accounts Receivable, net Accrued rent and accounts receivable, net, consisted of the following: September 30, 2015 December 31, 2014 Tenant receivables $ 414,866 $ 361,373 Accrued rent 1,852,899 1,243,985 Allowance for uncollectible accounts (387,347) (216,938) Accrued rents and accounts receivable, net $ 1,880,418 $ 1,388,420 As of September 30, 2015 and December 31, 2014, we had an allowance for uncollectible accounts of $387,347 and $216,938, respectively. For the three months ended September 30, 2015 and 2014, we recorded bad debt expense in the amount of $159,237 and $9,592, respectively, related to tenant receivables that we have specifically identified as potentially uncollectible based on our assessment of each tenants credit-worthiness. For the nine months ended September 30, 2015 and 2014, we recorded bad debt expense (recovery) in the amount of $170,409 and $(44,130), respectively. Bad debt expense and any related recoveries are included in property operating expenses in the accompanying consolidated statements of operations. </t>
  </si>
  <si>
    <t>Deferred Loan and Leasing Commission Costs, Net</t>
  </si>
  <si>
    <t xml:space="preserve">Note 5  Deferred Loan and Leasing Commission Costs, net Costs which have been deferred consist of the following: September 30, 2015 December 31, 2014 Deferred loan and leasing commission costs $ 4,184,682 $ 3,129,516 Less: accumulated amortization (710,963) (327,341) Deferred loan and leasing commission costs, net $ 3,473,719 $ 2,802,175 </t>
  </si>
  <si>
    <t>Notes Payable</t>
  </si>
  <si>
    <t xml:space="preserve">Note 6  Notes Payable The Company is a party to a $30.0 million revolving credit agreement (the TCB Credit Facility) with Texas Capital Bank. The borrowing base of the TCB Credit Facility may be adjusted from time to time subject to the lenders underwriting with respect to real property collateral. The TCB Credit Facility was secured by the Richardson Heights Property, the Cooper Street Property, the Bent Tree Green Property and the Parkway Property. On June 13, 2014, the Company entered into a modification agreement pursuant to which the Richardson Heights Property, the Cooper Street Property, and the Bent Tree Green Property were released as collateral for the TCB Credit Facility. On July 2, 2014, the Company entered into a further modification agreement of the TCB Credit Facility to add the Gulf Plaza Property as collateral and the borrowing base of the TCB Credit Facility, as further modified, was increased to $7.0 million. On January 23, 2015, the TCB Credit Facility was modified to add the Timbercreek and Copperfield properties as collateral and the borrowing base of the TCB Credit Facility was increased to $9.9 million. On November 10, 2015, the TCB Credit Facility was modified to include a property commonly known as One Technology Center to the borrowing base. As further modified, the borrowing base is increased to $20.925 million. The TCB Credit Facility note, as currently modified, bears interest at greater of 4.25 % per annum or the banks prime rate plus 1% per annum. The interest rate was 4.5% per annum as of September 30, 2015. The loan matures on May 9, 2017. The outstanding balance under the TCB Credit Facility was $3,400,000 and $0 as of September 30, 2015 and December 31, 2014, respectively. As of September 30, 2015 the amount available to be borrowed is $6.5 million. As of September 30, 2015, we were in compliance with all loan covenants. The Company is a party to a $15.525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Plaza and 400 North Belt properties. The EWB Credit Facility note bears interest at greater of 3.75% per annum or the banks prime rate plus 0.50%. The interest rate was 3.75% per annum as of September 30, 2015. The loan matures on August 24, 2017. The outstanding balance under the EWB Credit Facility was $13,840,000 as of September 30, 2015. As of September 30, 2015 the amount available to be borrowed is $1,685,000. As of September 30, 2015, we were in compliance with all loan covenants. On October 13,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Credit Facility is secured by the Ashford Crossing and Skymark Tower properties. The EWB II Credit Facility note bears interest at greater of 3.75% per annum or the banks prime rate plus 0.50%. The loan matures on August 24, 2017. The following is a summary of the mortgage notes payable as of September 30, 2015: Collateral Property Name Payment Type Maturity Rate Principal Balance Richardson Heights Property (1)(2) Principal and interest July 1, 2041 4.61% $ 19,714,595 Cooper Street Property (1)(3) Principal and interest July 1, 2041 4.61% 8,198,149 Bent Tree Green Property (1)(2) Principal and interest July 1, 2041 4.61% 8,198,149 Mitchelldale Property (1)(3) Principal and interest July 1, 2041 4.61% 12,419,219 Energy Plaza I &amp; II Principal and interest June 10, 2021 5.30% 10,233,501 $ 58,763,613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we entered into a reserve agreement with the lender which requires that loan proceeds of $5,525,000 and $975,000, respectively, be deposited with the loan servicer. The escrowed loan proceeds will be released to us upon satisfactory showing of increased annualized rental income from new lease agreements as set forth in the reserve agreement. Under the terms of the reserve agreement, we may draw upon the escrow reserve funds until December 31, 2016. Thereafter, the lender shall have the right to draw any remaining escrow reserve funds and apply such funds to one or more of the loans as the lender may determine in its sole discretion. (3) In connection with the loans secured by the Cooper Street Property and the Mitchelldale Property, we entered into a post-closing agreement with the lender requiring the short term escrow of $600,000 for certain capital repairs to be completed during 2014 together with the delivery of certain other documents as set forth in the post-closing agreement. The lender has extended the time for completing certain capital repairs and matters related to the post-closing agreement until March 27, 2015. As of September 30, 2015, the lender has been advised of post-closing matters covered by the extension agreement which remain incomplete. Loan proceeds and other reserve funds held pursuant to the reserve agreement and the post-closing agreement are recorded as restricted cash on the accompanying consolidated balance sheets. On June 13, 2014, the Company, through the Operating Partnership, entered into four term loan agreements with an insurance company, each loan being secured by a collateral property. Each of the loans secured by the Richardson Heights Property, the Cooper Street Property, the Bent Tree Green Property and the Mitchelldale Property require monthly payments of principal and interest due and payable on the first day of each month. Monthly payments are based on a 27 year loan amortization. Each of the loan agreements are subject to customary covenants, representations and warranties which must be maintained during the term of the loan agreements. As of September 30, 2015,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loan secured by the Energy Plaza I &amp; II Property requires monthly payments of principal and interest due and payable on the tenth day of each month. Monthly payments are based on a 30 year loan amortization. The loan agreement is subject to customary covenants, representations and warranties which must be maintained during the term of the loan agreement. As of September 30, 2015, we were in compliance with all loan covenants. The loan agreement is secured by a deed of trust, assignment of licenses, permits and contracts, assignment and subordination of the management agreements and assignment of rents. </t>
  </si>
  <si>
    <t>Loss Per Share</t>
  </si>
  <si>
    <t xml:space="preserve">Note 7  Loss Per Share Basic loss per share is computed using net loss attributable to common stockholders and the weighted average number of common shares outstanding. Diluted earnings per share reflect common shares issuable from the assumed conversion of convertible preferred stock into common shares. Only those items that have a dilutive impact on basic earnings per share are included in the diluted earnings per share. Three months ended September 30, Nine months ended September 30, 2015 2014 2015 2014 Numerator: Net loss attributable to common shares $ (2,754,205) $ (1,024,674) $ (5,456,555) $ (2,843,711) Denominator: Basic and diluted weighted average common shares outstanding 11,435,628 7,124,242 10,040,602 6,868,701 Basic and diluted loss per common share attributable to common stockholders $(0.24) $(0.14) $(0.54) $(0.41) </t>
  </si>
  <si>
    <t>Income Taxes</t>
  </si>
  <si>
    <t xml:space="preserve">Note 8  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axable income (loss) differs from net income (loss) for financial reporting purposes principally due to differences in the timing of recognition of interest, real estate taxes, depreciation and rental revenue. </t>
  </si>
  <si>
    <t>Related Party Transactions</t>
  </si>
  <si>
    <t xml:space="preserve">Note 9  Related Party Transactions Hartman Advisors LLC is a Texas limited liability company owned 70% by Allen R. Hartman individually and 30% by the Property Manager. The Advisor is a variable interest entity which consolidates for financial reporting purposes with Hartman Income REIT, Inc. and subsidiaries, of which approximately 20% is beneficially owned by Allen R. Hartman, our Chief Executive Officer and Chairman of the Board of Directors. For the three months ended September 30, 2015 and 2014, we paid the Advisor $267,644 and $158,231, respectively, for asset management fees. For the nine months ended September 30, 2015 and 2014 we paid the Advisor $695,679 and $389,728, respectively, for asset management fees. Acquisition fees paid to Advisor were $723,650 and $0 for the three months ended September 30, 2015 and 2014, respectively, and $1,262,400 and $828,125 for the nine months ended September 30, 2015 and 2014, respectively. Property operating expenses include property management fees paid to our Property Manager of $254,152 and $158,429 for the three months ended September 30, 2015 and 2014, respectively. Property management fees for the nine months ended $663,047 September 30, 2015 and 2014 September 30, 2015 and 2014 As of September 30, 2015 and December 31, 2014, respectively, the Company had a net balance due to the Property Manager and the Advisor of $191,509 and $538,970. The Company had a net balance due from an affiliate, Hartman Short Term Income Properties XIX, Inc. (Hartman XIX), of $42,888 and $31,366 as of September 30, 2015 and December 31, 2014, respectively. The balance due from Hartman XIX represents amounts due pursuant to the property and company management agreements among Hartman Income REIT Management and Hartman XIX and its subsidiaries. </t>
  </si>
  <si>
    <t>Stockholders' Equity</t>
  </si>
  <si>
    <t xml:space="preserve">Note 10  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our articles of incorporation, we have authority to issue 750,000,000 common shares, $0.001 par value per share, and 200,000,000 preferred shares, $0.001 par value per share. As of September 30, 2015, the Company has accepted investors subscriptions for and issued 12,033,295 shares of the Companys common stock in its initial and follow-on public offerings, resulting in gross proceeds to the Company of $117,507,976. Preferred Stock Under our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September 30, 2015 and December 31, 2014, respectively, we have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our common stock plus the aggregate market value of our common stock (based on the 30-day average closing price) meets the same 6% performance threshold, or (3) the Companys advisory agreement with Hartman Advisors, LLC expires without renewal or is terminated (other than because of a material breach by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We award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The Company granted 1,500 shares of restricted common stock to independent directors as compensation for services for the three months ended September 30, 2015 and 2014, respectively and 4,500 shares of restricted common stock to independent directors as compensation for services for the nine months ended September 30, 2015 and 2014, respectively. Based upon the estimated fair value per share, we recognized $15,000 as stock-based compensation expense for the three months ended September 30, 2015 and 2014, respectively and $45,000 as stock-based compensation expense for the nine months ended September 30, 2015 and 2014, respectively. Stock-based compensation expense is included in general and administrative expenses in the accompanying consolidated statements of operations. Distributions The following table reflects the total distributions we have paid, including the total amount paid and amount paid per common share, in each indicated quarter: Quarter Paid Distributions per Common Share Total Distributions Paid 2015 3 rd $ 0.175 $ 1,946,868 2 nd 0.175 1,679,084 1 st 0.175 1,416,861 Total 2015 0.525 $ 5,042,813 2014 4 th $ 0.175 $ 1,306,367 3 rd 0.175 1,237,568 2 nd 0.175 1,191,153 1 st 0.175 1,103,599 Total 2014 $ 0.700 $ 4,838,687 </t>
  </si>
  <si>
    <t>Incentive Awards Plan</t>
  </si>
  <si>
    <t xml:space="preserve">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We have initially reserved 5,000,000 shares of our common stock for the issuance of awards under our stock incentive plan, but in no event may we grant awards with respect to more than ten (10%) percent of our issued and outstanding shares. The number of shares reserved under our stock incentive plan is also subject to adjustment in the event of a stock split, stock dividend or other change in our capitalization. Generally, shares that are forfeited or canceled from awards under our stock incentive plan also will be available for future awards. The Compensation Committee of the Board of Directors approved an award of 1,000 shares of restricted common stock issued to each of two executives of the Property Manager in April 2015. We recognized $0 and $0; $20,000 and $20,000 as stock-based compensation expense for three and nine months ended September 30, 2015 and 2014, respectively. Incentive plan compensation expense is included in general and administrative expenses in the accompanying consolidated statements of operations. </t>
  </si>
  <si>
    <t>Commitments and Contingencies</t>
  </si>
  <si>
    <t xml:space="preserve">Note 12  Commitments and Contingencies Economic Dependency The Company is dependent on the Advisor and the Dealer Manager for certain services that are essential to the Company, including the sale of the Companys shares of common stock and preferred stock available for issue;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 </t>
  </si>
  <si>
    <t>Subsequent Events</t>
  </si>
  <si>
    <t>Note 13  Subsequent Events On November 10, 2015, Hartman Short Term Income Properties XX, Inc. (the Company), through Hartman One Technology Center LLC (One Tech LLC), an indirect, wholly-owned subsidiary of the Company, acquired a fee simple interest in a 14 story office building commonly known as One Technology Center, containing approximately 198,348 square feet of office space located in San Antonio, Texas. One Tech LLC acquired One Technology Center from KW Funds One Technology Center, LLC, an unrelated third party seller, for a purchase price, of $19,575,000 exclusive of closing costs. One Tech LLC financed the payment of the purchase price for One Technology Center with proceeds from the Companys ongoing public offering and loan advance proceeds from the Companys revolving credit facility. In accordance with Financial Accounting Standards Board ASC Topic 855, Subsequent Events, the Company has evaluated subsequent events through November 13, 2015, which is the date these consolidated financial statements were issued. All subsequent events requiring recognition as of November 13, 2015, have been incorporated into these notes to consolidated financial statements.</t>
  </si>
  <si>
    <t>Summary of Significant Accounting Policies: Basis of Presentation (Policies)</t>
  </si>
  <si>
    <t>Policies</t>
  </si>
  <si>
    <t>Basis of Presentation</t>
  </si>
  <si>
    <t>Basis of Presentation The accompanying consolidated financial statements included in this report are unaudited; however, amounts presented in the consolidated balance sheet as of December 31, 2014 are derived from our audited consolidated financial statements as of that date. The unaudited consolidated financial statements as of September 30, 2015 have been prepared by us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consolidated financial statements presented herein reflect all adjustments (consisting of normal recurring accruals and adjustments), which are, in the opinion of management, necessary to fairly present the financial position of the Company as of September 30, 2015, and the results of consolidated operations for the three and nine months ended September 30, 2015 and 2014, the consolidated statement of stockholders equity for the nine months ended September 30, 2015 and the consolidated statements of cash flows for the nine months ended September 30, 2015 and 2014. The results of the nine months ended September 30, 2015 are not necessarily indicative of the results to be expected for the year ending December 31, 2015. The consolidated financial statements herein are condensed and should be read in conjunction with the consolidated financial statements and notes thereto included in the Companys Annual Report on Form 10-K for the year ended December 31, 2014. These unaudited consolidated financial statements include the accounts of the Company, the Operating Partnership and its subsidiaries. All significant intercompany balances and transactions have been eliminated.</t>
  </si>
  <si>
    <t>Summary of Significant Accounting Policies: Use of Estimates in The Preparation of Financial Statements (Policies)</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Summary of Significant Accounting Policies: Reclassifications (Policies)</t>
  </si>
  <si>
    <t>Reclassifications</t>
  </si>
  <si>
    <t xml:space="preserve">Reclassifications We have reclassified certain prior period amounts in the accompanying consolidated financial statements in order to be consistent with the current period presentation. These reclassifications had no effect on net loss, total assets, total liabilities or stockholders equity. </t>
  </si>
  <si>
    <t>Summary of Significant Accounting Policies: Cash and Cash Equivalents (Policies)</t>
  </si>
  <si>
    <t>Cash and Cash Equivalents</t>
  </si>
  <si>
    <t xml:space="preserve">Cash and Cash Equivalents All highly liquid investments with original maturities of three months or less are considered to be cash equivalents. Cash and cash equivalents as of September 30, 2015 and December 31, 2014 consisted of demand deposits at commercial banks. </t>
  </si>
  <si>
    <t>Summary of Significant Accounting Policies: Restricted Cash (Policies)</t>
  </si>
  <si>
    <t>Restricted Cash</t>
  </si>
  <si>
    <t>Restricted Cash Restricted cash represents cash for which the use of funds is restricted by certain loan documents. As of September 30, 2015 and December 31, 2014, the Company had a restricted cash balance of $7,100,000, respectively, which represents amounts set aside as impounds to be disbursed to the Company (i) upon its achieving incremental occupancy and gross income thresholds at the Richardson Heights Property and the Bent Tree Green Property, and (ii) upon the completion of certain agreed upon capital repairs at the Cooper Street Property and the Mitchelldale Property. Restricted cash includes $6,500,000 of loan proceeds and $600,000 in cash, which have been deposited in an escrow account with a loan servicer.</t>
  </si>
  <si>
    <t>Summary of Significant Accounting Policies: Financial Instruments (Policies)</t>
  </si>
  <si>
    <t>Financial Instruments</t>
  </si>
  <si>
    <t xml:space="preserve">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t>
  </si>
  <si>
    <t>Summary of Significant Accounting Policies: Revenue Recognition (Policies)</t>
  </si>
  <si>
    <t>Revenue Recognition</t>
  </si>
  <si>
    <t xml:space="preserve">Revenue Recognition Our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 and other revenues in the period the related costs are incurred. </t>
  </si>
  <si>
    <t>Summary of Significant Accounting Policies: Allocation of Purchase Price of Acquired Assets (Policies)</t>
  </si>
  <si>
    <t>Allocation of Purchase Price of Acquired Assets</t>
  </si>
  <si>
    <t>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t>
  </si>
  <si>
    <t>Summary of Significant Accounting Policies: Depreciation and Amortization (Policies)</t>
  </si>
  <si>
    <t>Depreciation and Amortization</t>
  </si>
  <si>
    <t xml:space="preserve">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on terms of all of the leases in-place when acquired. </t>
  </si>
  <si>
    <t>Summary of Significant Accounting Policies: Impairment (Policies)</t>
  </si>
  <si>
    <t>Impairment</t>
  </si>
  <si>
    <t>Impairment We review our real estate asset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September 30, 2015.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si>
  <si>
    <t>Summary of Significant Accounting Policies: Accrued Rent and Accounts Receivable (Policies)</t>
  </si>
  <si>
    <t>Accrued Rent and Accounts Receivable</t>
  </si>
  <si>
    <t>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t>
  </si>
  <si>
    <t>Summary of Significant Accounting Policies: Deferred Loan and Leasing Commission Costs (Policies)</t>
  </si>
  <si>
    <t>Deferred Loan and Leasing Commission Costs</t>
  </si>
  <si>
    <t xml:space="preserve">Deferred Loan and Leasing Commission Costs Loan costs are amortized using the straight-line method over the terms of the loans, which approximates the interest method. Leasing commissions are amortized using the straight-line method over the term of the related lease agreements. </t>
  </si>
  <si>
    <t>Summary of Significant Accounting Policies: Goodwill (Policies)</t>
  </si>
  <si>
    <t xml:space="preserve">Goodwill GAAP requires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No goodwill impairment has been recognized in the accompanying consolidated financial statements. </t>
  </si>
  <si>
    <t>Summary of Significant Accounting Policies: Organization and Offering Costs (Policies)</t>
  </si>
  <si>
    <t>Organization and Offering Costs</t>
  </si>
  <si>
    <t xml:space="preserve">Organization and Offering Costs The Company has incurred certain expenses in connection with organizing the Company. These costs principally relate to professional and filing fees. For the three months ended September 30, 2015 and 2014, such costs totaled $296,447 and $148,163, respectively. For the nine months ended September 30, 2015 and 2014, such costs totaled $652,671 and $365,032, respectively. Organization and offering costs will be reimbursed by the Advisor to the extent that organization and offering costs ultimately exceed 1.5% of gross offering proceeds. As of September 30, 2015 and December 31, 2014, respectively, the amount of offering and organizational expenses incurred in excess of 1.5% of gross offering proceeds was cumulatively $642,320 and $535,023 for the Companys initial and follow-on offerings. No demand has been made of the Advisor for reimbursement as of September 30, 2015 and no receivable has been recorded with respect to the excess costs as of that date. The Company expects the excess cost to diminish as additional offering proceeds are received. Selling commissions in connection with the offering are recorded and charged to additional paid-in capital. </t>
  </si>
  <si>
    <t>Summary of Significant Accounting Policies: Stock-based Compensation (Policies)</t>
  </si>
  <si>
    <t>Stock-based Compensation</t>
  </si>
  <si>
    <t xml:space="preserve">Stock-Based Compensation The Company follows ASC 718, Compensation-Stock Compensation (ASC 718)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t>
  </si>
  <si>
    <t>Summary of Significant Accounting Policies: Advertising (Policies)</t>
  </si>
  <si>
    <t>Advertising</t>
  </si>
  <si>
    <t xml:space="preserve">Advertising The Company expenses advertising costs as incurred and such costs are included in general and administrative expenses in the accompanying consolidated statements of operations. Advertising costs totaled $13,070 and $9,215 for the three months ended September 30, 2015 and 2014, respectively. Advertising costs totaled $42,689 and $23,320 for the nine months ended September 30, 2015 and 2014, respectively. </t>
  </si>
  <si>
    <t>Summary of Significant Accounting Policies: Income Taxes (Policies)</t>
  </si>
  <si>
    <t xml:space="preserve">Income Taxes We have elected to be treated as a REIT under the Internal Revenue Code of 1986, as amended, beginning with our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three months ended September 30, 2015 and 2014, the Company incurred a net loss of $2,754,205 and $1,024,674, respectively. For the nine months ended September 30, 2015 and 2014, the Company incurred a net loss of $5,456,555 and $2,843,711,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accompanying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
  </si>
  <si>
    <t>Summary of Significant Accounting Policies: Loss Per Share (Policies)</t>
  </si>
  <si>
    <t>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September 30, 2015 and 2014, there were no shares issuable in connection with these potentially dilutive securities. These potentially dilutive securities were excluded from the computations of diluted net loss per share for the three and nine months ended September 30, 2015 and 2014 because no shares are issuable and inclusion of such potentially dilutive securities would have been anti-dilutive.</t>
  </si>
  <si>
    <t>Summary of Significant Accounting Policies: Concentration of Risk (Policies)</t>
  </si>
  <si>
    <t>Concentration of Risk</t>
  </si>
  <si>
    <t>Concentration of Risk We maintain cash accounts in two U.S. financial institutions.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10.2% and 12.4% of rental revenues for the three and nine months ended September 30, 2015 and 2014, respectively.</t>
  </si>
  <si>
    <t>Real Estate: Schedule of Real Estate Properties (Tables)</t>
  </si>
  <si>
    <t>Tables/Schedules</t>
  </si>
  <si>
    <t>Schedule of Real Estate Properties</t>
  </si>
  <si>
    <t xml:space="preserve"> September 30, 2015 December 31, 2014 Land $ 43,103,000 $ 26,829,000 Buildings and improvements 82,193,613 60,687,858 In-place lease value intangible 43,631,810 28,410,738 168,928,423 115,927,596 Less accumulated depreciation and amortization (22,427,238) (12,904,556) Total real estate assets $ 146,501,185 $ 103,023,040 </t>
  </si>
  <si>
    <t>Real Estate: Summarizes the real estate assets (Tables)</t>
  </si>
  <si>
    <t>Summarizes the real estate assets</t>
  </si>
  <si>
    <t xml:space="preserve"> Property Name/Location Property Type Rentable SF Percent Leased Date Acquired Acquisition Cost Commerce Plaza Hillcrest, Dallas, TX Office 203,688 74% 5/1/2015 $ 11,400,000 400 North Belt, Houston, TX Office 230,872 63% 5/8/2015 10,150,000 Ashford Crossing, Houston, TX Office 158,451 87% 7/31/2015 10,600,000 Corporate Park Place, Dallas, TX Office 113,429 79% 8/24/2015 9,500,000 Skymark Tower, Dallas, TX Office 115,700 78% 9/2/2015 8,846,000 822,140 $ 50,496,000</t>
  </si>
  <si>
    <t>Real Estate: Fair value of the assets acquired and liabilities assumed (Tables)</t>
  </si>
  <si>
    <t>Fair value of the assets acquired and liabilities assumed</t>
  </si>
  <si>
    <t xml:space="preserve"> Hillcrest North Belt Ashford CPP Skymark Assets acquired: Real estate assets $ 11,400,000 $ 10,150,000 $ 10,600,000 $ 9,500,000 $ 8,846,000 Other assets - - - - - Total assets acquired 11,400,000 10,150,000 10,600,000 9,500,000 8,846,000 Liabilities assumed: Accounts payable and accrued expenses 74,049 640,057 722,809 137,942 121,657 Security deposits 129,284 54,808 90,307 70,705 62,850 Total liabilities assumed 203,333 694,865 813,116 208,647 184,507 Fair value of net assets acquired $ 11,196,667 $ 9,455,135 $ 9,786,884 $ 9,291,353 $ 8,661,493</t>
  </si>
  <si>
    <t>Real Estate: Accumulated amortization (Tables)</t>
  </si>
  <si>
    <t>Accumulated amortization</t>
  </si>
  <si>
    <t xml:space="preserve"> September 30, 2015 December 31, 2014 In-place lease value intangible $ 43,631,810 $ 28,410,738 Less accumulated amortization (15,204,284) (8,595,599) Acquired lease intangible assets, net $ 28,427,526 $ 19,815,139 </t>
  </si>
  <si>
    <t>Accrued Rent and Accounts Receivable, Net: Accrued Rent and Accounts Receivable, net Table (Tables)</t>
  </si>
  <si>
    <t>Accrued Rent and Accounts Receivable, net Table</t>
  </si>
  <si>
    <t xml:space="preserve"> September 30, 2015 December 31, 2014 Tenant receivables $ 414,866 $ 361,373 Accrued rent 1,852,899 1,243,985 Allowance for uncollectible accounts (387,347) (216,938) Accrued rents and accounts receivable, net $ 1,880,418 $ 1,388,420</t>
  </si>
  <si>
    <t>Deferred Loan and Leasing Commission Costs, Net: Deferred loan and leasing commission Table (Tables)</t>
  </si>
  <si>
    <t>Deferred loan and leasing commission Table</t>
  </si>
  <si>
    <t xml:space="preserve"> September 30, 2015 December 31, 2014 Deferred loan and leasing commission costs $ 4,184,682 $ 3,129,516 Less: accumulated amortization (710,963) (327,341) Deferred loan and leasing commission costs, net $ 3,473,719 $ 2,802,175</t>
  </si>
  <si>
    <t>Loss Per Share: Per Share schedule (Tables)</t>
  </si>
  <si>
    <t>Per Share schedule</t>
  </si>
  <si>
    <t xml:space="preserve"> Three months ended September 30, Nine months ended September 30, 2015 2014 2015 2014 Numerator: Net loss attributable to common shares $ (2,754,205) $ (1,024,674) $ (5,456,555) $ (2,843,711) Denominator: Basic and diluted weighted average common shares outstanding 11,435,628 7,124,242 10,040,602 6,868,701 Basic and diluted loss per common share attributable to common stockholders $(0.24) $(0.14) $(0.54) $(0.41)</t>
  </si>
  <si>
    <t>Stockholders' Equity: The Following Table Reflects The Total Distributions We Have Paid, Including The Total Amount Paid and Amount Paid Per Common Share, in Each Indicated Quarter (Tables)</t>
  </si>
  <si>
    <t>The Following Table Reflects The Total Distributions We Have Paid, Including The Total Amount Paid and Amount Paid Per Common Share, in Each Indicated Quarter:</t>
  </si>
  <si>
    <t>The following table reflects the total distributions we have paid, including the total amount paid and amount paid per common share, in each indicated quarter: Quarter Paid Distributions per Common Share Total Distributions Paid 2015 3 rd $ 0.175 $ 1,946,868 2 nd 0.175 1,679,084 1 st 0.175 1,416,861 Total 2015 0.525 $ 5,042,813 2014 4 th $ 0.175 $ 1,306,367 3 rd 0.175 1,237,568 2 nd 0.175 1,191,153 1 st 0.175 1,103,599 Total 2014 $ 0.700 $ 4,838,687</t>
  </si>
  <si>
    <t>Organization and Business (Details)</t>
  </si>
  <si>
    <t>Sep. 30, 2015USD ($)$ / sharesshares</t>
  </si>
  <si>
    <t>Sep. 30, 2014USD ($)</t>
  </si>
  <si>
    <t>Details</t>
  </si>
  <si>
    <t>Operations Commenced Date</t>
  </si>
  <si>
    <t>Feb. 5,
		2009</t>
  </si>
  <si>
    <t>Share Price | $ / shares</t>
  </si>
  <si>
    <t>Preferred Stock, Shares Issued</t>
  </si>
  <si>
    <t>Common Stock, Shares, Issued</t>
  </si>
  <si>
    <t>Stock Issued During Period, Shares, Dividend Reinvestment Plan</t>
  </si>
  <si>
    <t>Proceeds from issuance of common stock | $</t>
  </si>
  <si>
    <t>Stock Issued During Period, Shares, Share-based Compensation, Gross</t>
  </si>
  <si>
    <t>Number of Real Estate Properties</t>
  </si>
  <si>
    <t>Summary of Significant Accounting Policies: Restricted Cash (Details)</t>
  </si>
  <si>
    <t>Sep. 30, 2015USD ($)</t>
  </si>
  <si>
    <t>Restricted Cash and Cash Equivalents</t>
  </si>
  <si>
    <t>Restricted cash from Loan prodeeds</t>
  </si>
  <si>
    <t>Summary of Significant Accounting Policies: Organization and Offering Costs (Details) - USD ($)</t>
  </si>
  <si>
    <t>Excess offering and organizational expenses</t>
  </si>
  <si>
    <t>Summary of Significant Accounting Policies: Concentration of Risk (Details)</t>
  </si>
  <si>
    <t>Sole tenant of the Gulf Plaza occupancy</t>
  </si>
  <si>
    <t>10.20%</t>
  </si>
  <si>
    <t>12.40%</t>
  </si>
  <si>
    <t>Real Estate: Schedule of Real Estate Properties (Details) - USD ($)</t>
  </si>
  <si>
    <t>Land</t>
  </si>
  <si>
    <t>Buildings and Improvements, Gross</t>
  </si>
  <si>
    <t>In-place lease value intangible</t>
  </si>
  <si>
    <t>Real Estate (Details) - USD ($)</t>
  </si>
  <si>
    <t>Amortization expense of in-place lease value</t>
  </si>
  <si>
    <t>Acquision fees paid to Advisor</t>
  </si>
  <si>
    <t>Asset Management Costs</t>
  </si>
  <si>
    <t>Real Estate: Summarizes the real estate assets (Details)</t>
  </si>
  <si>
    <t>Real Estate Investment</t>
  </si>
  <si>
    <t>Payments to Acquire Property, Plant, and Equipment</t>
  </si>
  <si>
    <t>Real Estate: Accumulated amortization (Details) - USD ($)</t>
  </si>
  <si>
    <t>Accrued Rent and Accounts Receivable, Net: Accrued Rent and Accounts Receivable, net Table (Details) - USD ($)</t>
  </si>
  <si>
    <t>Tenant receivables</t>
  </si>
  <si>
    <t>Accrued Rent, Current</t>
  </si>
  <si>
    <t>Allowance for uncollectible accounts</t>
  </si>
  <si>
    <t>Accrued rents and accounts receivable, net</t>
  </si>
  <si>
    <t>Deferred Loan and Leasing Commission Costs, Net: Deferred loan and leasing commission Table (Details) - USD ($)</t>
  </si>
  <si>
    <t>Deferred loan and leasing commission costs</t>
  </si>
  <si>
    <t>Accumulated amortization on loan fee and leasing commission</t>
  </si>
  <si>
    <t>Notes Payable (Details) - USD ($)</t>
  </si>
  <si>
    <t>Outstanding balance under the TCB Credit Facility</t>
  </si>
  <si>
    <t>Amount available to be borrowed</t>
  </si>
  <si>
    <t>EWB Credit line</t>
  </si>
  <si>
    <t>EWB Credit interest rate</t>
  </si>
  <si>
    <t>3.75%</t>
  </si>
  <si>
    <t>Outstanding balance under the EWB</t>
  </si>
  <si>
    <t>Stockholders' Equity: The Following Table Reflects The Total Distributions We Have Paid, Including The Total Amount Paid and Amount Paid Per Common Share, in Each Indicated Quarter (Details) - USD ($)</t>
  </si>
  <si>
    <t>12 Months Ended</t>
  </si>
  <si>
    <t>Distributions per Common Share</t>
  </si>
  <si>
    <t>Incentive Awards Plan (Details) - USD ($)</t>
  </si>
  <si>
    <t>Incentive stock awar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46687</v>
      </c>
    </row>
    <row r="10" spans="1:3">
      <c r="A10" s="4" t="s">
        <v>16</v>
      </c>
      <c r="B10" s="4" t="s">
        <v>17</v>
      </c>
    </row>
    <row r="11" spans="1:3">
      <c r="A11" s="4" t="s">
        <v>18</v>
      </c>
      <c r="C11" s="5" t="n">
        <v>12062218</v>
      </c>
    </row>
    <row r="12" spans="1:3">
      <c r="A12" s="4" t="s">
        <v>19</v>
      </c>
      <c r="C12" s="6" t="n">
        <v>12063218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5</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4</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6</v>
      </c>
      <c r="B1" s="2" t="s">
        <v>1</v>
      </c>
    </row>
    <row r="2" spans="1:2">
      <c r="B2" s="2" t="s">
        <v>2</v>
      </c>
    </row>
    <row r="3" spans="1:2">
      <c r="A3" s="3" t="s">
        <v>12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0</v>
      </c>
      <c r="B1" s="2" t="s">
        <v>1</v>
      </c>
    </row>
    <row r="2" spans="1:2">
      <c r="B2" s="2" t="s">
        <v>2</v>
      </c>
    </row>
    <row r="3" spans="1:2">
      <c r="A3" s="3" t="s">
        <v>126</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6" t="n">
        <v>168928423</v>
      </c>
      <c r="C3" s="6" t="n">
        <v>115927596</v>
      </c>
    </row>
    <row r="4" spans="1:3">
      <c r="A4" s="4" t="s">
        <v>34</v>
      </c>
      <c r="B4" s="5" t="n">
        <v>-22427238</v>
      </c>
      <c r="C4" s="5" t="n">
        <v>-12904556</v>
      </c>
    </row>
    <row r="5" spans="1:3">
      <c r="A5" s="4" t="s">
        <v>35</v>
      </c>
      <c r="B5" s="5" t="n">
        <v>146501185</v>
      </c>
      <c r="C5" s="5" t="n">
        <v>103023040</v>
      </c>
    </row>
    <row r="6" spans="1:3">
      <c r="A6" s="4" t="s">
        <v>36</v>
      </c>
      <c r="B6" s="5" t="n">
        <v>4335597</v>
      </c>
      <c r="C6" s="5" t="n">
        <v>4428594</v>
      </c>
    </row>
    <row r="7" spans="1:3">
      <c r="A7" s="4" t="s">
        <v>37</v>
      </c>
      <c r="B7" s="5" t="n">
        <v>7100000</v>
      </c>
      <c r="C7" s="5" t="n">
        <v>7100000</v>
      </c>
    </row>
    <row r="8" spans="1:3">
      <c r="A8" s="4" t="s">
        <v>38</v>
      </c>
      <c r="B8" s="5" t="n">
        <v>1880418</v>
      </c>
      <c r="C8" s="5" t="n">
        <v>1388420</v>
      </c>
    </row>
    <row r="9" spans="1:3">
      <c r="A9" s="4" t="s">
        <v>39</v>
      </c>
      <c r="B9" s="5" t="n">
        <v>3473719</v>
      </c>
      <c r="C9" s="5" t="n">
        <v>2802175</v>
      </c>
    </row>
    <row r="10" spans="1:3">
      <c r="A10" s="4" t="s">
        <v>40</v>
      </c>
      <c r="B10" s="5" t="n">
        <v>249686</v>
      </c>
      <c r="C10" s="5" t="n">
        <v>249686</v>
      </c>
    </row>
    <row r="11" spans="1:3">
      <c r="A11" s="4" t="s">
        <v>41</v>
      </c>
      <c r="B11" s="5" t="n">
        <v>1700773</v>
      </c>
      <c r="C11" s="5" t="n">
        <v>1444319</v>
      </c>
    </row>
    <row r="12" spans="1:3">
      <c r="A12" s="4" t="s">
        <v>42</v>
      </c>
      <c r="B12" s="5" t="n">
        <v>165241378</v>
      </c>
      <c r="C12" s="5" t="n">
        <v>120436234</v>
      </c>
    </row>
    <row r="13" spans="1:3">
      <c r="A13" s="3" t="s">
        <v>43</v>
      </c>
    </row>
    <row r="14" spans="1:3">
      <c r="A14" s="4" t="s">
        <v>44</v>
      </c>
      <c r="B14" s="5" t="n">
        <v>76003613</v>
      </c>
      <c r="C14" s="5" t="n">
        <v>59617848</v>
      </c>
    </row>
    <row r="15" spans="1:3">
      <c r="A15" s="4" t="s">
        <v>45</v>
      </c>
      <c r="B15" s="5" t="n">
        <v>6680693</v>
      </c>
      <c r="C15" s="5" t="n">
        <v>4940892</v>
      </c>
    </row>
    <row r="16" spans="1:3">
      <c r="A16" s="4" t="s">
        <v>46</v>
      </c>
      <c r="B16" s="5" t="n">
        <v>148621</v>
      </c>
      <c r="C16" s="5" t="n">
        <v>507604</v>
      </c>
    </row>
    <row r="17" spans="1:3">
      <c r="A17" s="4" t="s">
        <v>47</v>
      </c>
      <c r="B17" s="5" t="n">
        <v>1220422</v>
      </c>
      <c r="C17" s="5" t="n">
        <v>797842</v>
      </c>
    </row>
    <row r="18" spans="1:3">
      <c r="A18" s="4" t="s">
        <v>48</v>
      </c>
      <c r="B18" s="5" t="n">
        <v>84053349</v>
      </c>
      <c r="C18" s="5" t="n">
        <v>65864186</v>
      </c>
    </row>
    <row r="19" spans="1:3">
      <c r="A19" s="4" t="s">
        <v>49</v>
      </c>
      <c r="B19" s="5" t="n">
        <v>1</v>
      </c>
      <c r="C19" s="5" t="n">
        <v>1</v>
      </c>
    </row>
    <row r="20" spans="1:3">
      <c r="A20" s="4" t="s">
        <v>50</v>
      </c>
      <c r="B20" s="5" t="n">
        <v>12062</v>
      </c>
      <c r="C20" s="5" t="n">
        <v>8047</v>
      </c>
    </row>
    <row r="21" spans="1:3">
      <c r="A21" s="4" t="s">
        <v>51</v>
      </c>
      <c r="B21" s="5" t="n">
        <v>112317933</v>
      </c>
      <c r="C21" s="5" t="n">
        <v>74996481</v>
      </c>
    </row>
    <row r="22" spans="1:3">
      <c r="A22" s="4" t="s">
        <v>52</v>
      </c>
      <c r="B22" s="5" t="n">
        <v>-31141967</v>
      </c>
      <c r="C22" s="5" t="n">
        <v>-20432481</v>
      </c>
    </row>
    <row r="23" spans="1:3">
      <c r="A23" s="4" t="s">
        <v>53</v>
      </c>
      <c r="B23" s="5" t="n">
        <v>81188029</v>
      </c>
      <c r="C23" s="5" t="n">
        <v>54572048</v>
      </c>
    </row>
    <row r="24" spans="1:3">
      <c r="A24" s="4" t="s">
        <v>54</v>
      </c>
      <c r="B24" s="6" t="n">
        <v>165241378</v>
      </c>
      <c r="C24" s="6" t="n">
        <v>120436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6" t="n">
        <v>6067677</v>
      </c>
      <c r="C4" s="6" t="n">
        <v>2844926</v>
      </c>
      <c r="D4" s="6" t="n">
        <v>15040836</v>
      </c>
      <c r="E4" s="6" t="n">
        <v>7025809</v>
      </c>
    </row>
    <row r="5" spans="1:5">
      <c r="A5" s="4" t="s">
        <v>60</v>
      </c>
      <c r="B5" s="5" t="n">
        <v>854848</v>
      </c>
      <c r="C5" s="5" t="n">
        <v>824223</v>
      </c>
      <c r="D5" s="5" t="n">
        <v>2401215</v>
      </c>
      <c r="E5" s="5" t="n">
        <v>1491640</v>
      </c>
    </row>
    <row r="6" spans="1:5">
      <c r="A6" s="4" t="s">
        <v>61</v>
      </c>
      <c r="B6" s="5" t="n">
        <v>6922525</v>
      </c>
      <c r="C6" s="5" t="n">
        <v>3669149</v>
      </c>
      <c r="D6" s="5" t="n">
        <v>17442051</v>
      </c>
      <c r="E6" s="5" t="n">
        <v>8517449</v>
      </c>
    </row>
    <row r="7" spans="1:5">
      <c r="A7" s="3" t="s">
        <v>62</v>
      </c>
    </row>
    <row r="8" spans="1:5">
      <c r="A8" s="4" t="s">
        <v>63</v>
      </c>
      <c r="B8" s="5" t="n">
        <v>2242030</v>
      </c>
      <c r="C8" s="5" t="n">
        <v>947204</v>
      </c>
      <c r="D8" s="5" t="n">
        <v>4945214</v>
      </c>
      <c r="E8" s="5" t="n">
        <v>2100777</v>
      </c>
    </row>
    <row r="9" spans="1:5">
      <c r="A9" s="4" t="s">
        <v>64</v>
      </c>
      <c r="B9" s="5" t="n">
        <v>991294</v>
      </c>
      <c r="C9" s="5" t="n">
        <v>158231</v>
      </c>
      <c r="D9" s="5" t="n">
        <v>1958079</v>
      </c>
      <c r="E9" s="5" t="n">
        <v>1217853</v>
      </c>
    </row>
    <row r="10" spans="1:5">
      <c r="A10" s="4" t="s">
        <v>65</v>
      </c>
      <c r="B10" s="5" t="n">
        <v>296447</v>
      </c>
      <c r="C10" s="5" t="n">
        <v>148163</v>
      </c>
      <c r="D10" s="5" t="n">
        <v>652671</v>
      </c>
      <c r="E10" s="5" t="n">
        <v>365032</v>
      </c>
    </row>
    <row r="11" spans="1:5">
      <c r="A11" s="4" t="s">
        <v>66</v>
      </c>
      <c r="B11" s="5" t="n">
        <v>976293</v>
      </c>
      <c r="C11" s="5" t="n">
        <v>593691</v>
      </c>
      <c r="D11" s="5" t="n">
        <v>2522379</v>
      </c>
      <c r="E11" s="5" t="n">
        <v>1439048</v>
      </c>
    </row>
    <row r="12" spans="1:5">
      <c r="A12" s="4" t="s">
        <v>67</v>
      </c>
      <c r="B12" s="5" t="n">
        <v>4011955</v>
      </c>
      <c r="C12" s="5" t="n">
        <v>2033854</v>
      </c>
      <c r="D12" s="5" t="n">
        <v>9522682</v>
      </c>
      <c r="E12" s="5" t="n">
        <v>4630340</v>
      </c>
    </row>
    <row r="13" spans="1:5">
      <c r="A13" s="4" t="s">
        <v>68</v>
      </c>
      <c r="B13" s="5" t="n">
        <v>338299</v>
      </c>
      <c r="C13" s="5" t="n">
        <v>214420</v>
      </c>
      <c r="D13" s="5" t="n">
        <v>959148</v>
      </c>
      <c r="E13" s="5" t="n">
        <v>514525</v>
      </c>
    </row>
    <row r="14" spans="1:5">
      <c r="A14" s="4" t="s">
        <v>69</v>
      </c>
      <c r="B14" s="5" t="n">
        <v>820412</v>
      </c>
      <c r="C14" s="5" t="n">
        <v>598260</v>
      </c>
      <c r="D14" s="5" t="n">
        <v>2338433</v>
      </c>
      <c r="E14" s="5" t="n">
        <v>1093585</v>
      </c>
    </row>
    <row r="15" spans="1:5">
      <c r="A15" s="4" t="s">
        <v>70</v>
      </c>
      <c r="B15" s="5" t="n">
        <v>9676730</v>
      </c>
      <c r="C15" s="5" t="n">
        <v>4693823</v>
      </c>
      <c r="D15" s="5" t="n">
        <v>22898606</v>
      </c>
      <c r="E15" s="5" t="n">
        <v>11361160</v>
      </c>
    </row>
    <row r="16" spans="1:5">
      <c r="A16" s="4" t="s">
        <v>71</v>
      </c>
      <c r="B16" s="6" t="n">
        <v>-2754205</v>
      </c>
      <c r="C16" s="6" t="n">
        <v>-1024674</v>
      </c>
      <c r="D16" s="6" t="n">
        <v>-5456555</v>
      </c>
      <c r="E16" s="6" t="n">
        <v>-2843711</v>
      </c>
    </row>
    <row r="17" spans="1:5">
      <c r="A17" s="3" t="s">
        <v>72</v>
      </c>
    </row>
    <row r="18" spans="1:5">
      <c r="A18" s="4" t="s">
        <v>73</v>
      </c>
      <c r="B18" s="8" t="n">
        <v>-0.24</v>
      </c>
      <c r="C18" s="8" t="n">
        <v>-0.14</v>
      </c>
      <c r="D18" s="8" t="n">
        <v>-0.54</v>
      </c>
      <c r="E18" s="8" t="n">
        <v>-0.41</v>
      </c>
    </row>
    <row r="19" spans="1:5">
      <c r="A19" s="4" t="s">
        <v>74</v>
      </c>
      <c r="B19" s="5" t="n">
        <v>11459835</v>
      </c>
      <c r="C19" s="5" t="n">
        <v>7124242</v>
      </c>
      <c r="D19" s="5" t="n">
        <v>10050349</v>
      </c>
      <c r="E19" s="5" t="n">
        <v>68687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9</v>
      </c>
      <c r="B1" s="2" t="s">
        <v>1</v>
      </c>
    </row>
    <row r="2" spans="1:2">
      <c r="B2" s="2" t="s">
        <v>2</v>
      </c>
    </row>
    <row r="3" spans="1:2">
      <c r="A3" s="3" t="s">
        <v>153</v>
      </c>
    </row>
    <row r="4" spans="1:2">
      <c r="A4" s="4" t="s">
        <v>40</v>
      </c>
      <c r="B4" s="4" t="s">
        <v>1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0</v>
      </c>
      <c r="B1" s="2" t="s">
        <v>1</v>
      </c>
    </row>
    <row r="2" spans="1:2">
      <c r="B2" s="2" t="s">
        <v>2</v>
      </c>
    </row>
    <row r="3" spans="1:2">
      <c r="A3" s="3" t="s">
        <v>153</v>
      </c>
    </row>
    <row r="4" spans="1:2">
      <c r="A4" s="4" t="s">
        <v>140</v>
      </c>
      <c r="B4" s="4" t="s">
        <v>2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2</v>
      </c>
      <c r="B1" s="2" t="s">
        <v>1</v>
      </c>
    </row>
    <row r="2" spans="1:2">
      <c r="B2" s="2" t="s">
        <v>2</v>
      </c>
    </row>
    <row r="3" spans="1:2">
      <c r="A3" s="3" t="s">
        <v>153</v>
      </c>
    </row>
    <row r="4" spans="1:2">
      <c r="A4" s="4" t="s">
        <v>138</v>
      </c>
      <c r="B4" s="4" t="s">
        <v>2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50"/>
    <col customWidth="1" max="6" min="6" width="13"/>
  </cols>
  <sheetData>
    <row r="1" spans="1:6">
      <c r="A1" s="1" t="s">
        <v>75</v>
      </c>
      <c r="B1" s="2" t="s">
        <v>76</v>
      </c>
      <c r="C1" s="2" t="s">
        <v>77</v>
      </c>
      <c r="D1" s="2" t="s">
        <v>78</v>
      </c>
      <c r="E1" s="2" t="s">
        <v>79</v>
      </c>
      <c r="F1" s="2" t="s">
        <v>80</v>
      </c>
    </row>
    <row r="2" spans="1:6">
      <c r="A2" s="4" t="s">
        <v>81</v>
      </c>
      <c r="B2" s="6" t="n">
        <v>1</v>
      </c>
      <c r="C2" s="6" t="n">
        <v>8047</v>
      </c>
      <c r="D2" s="6" t="n">
        <v>74996481</v>
      </c>
      <c r="E2" s="6" t="n">
        <v>-20432481</v>
      </c>
      <c r="F2" s="6" t="n">
        <v>54572048</v>
      </c>
    </row>
    <row r="3" spans="1:6">
      <c r="A3" s="4" t="s">
        <v>82</v>
      </c>
      <c r="B3" s="5" t="n">
        <v>1000</v>
      </c>
      <c r="F3" s="5" t="n">
        <v>1000</v>
      </c>
    </row>
    <row r="4" spans="1:6">
      <c r="A4" s="4" t="s">
        <v>83</v>
      </c>
      <c r="C4" s="5" t="n">
        <v>8047132</v>
      </c>
      <c r="F4" s="5" t="n">
        <v>8047132</v>
      </c>
    </row>
    <row r="5" spans="1:6">
      <c r="A5" s="4" t="s">
        <v>84</v>
      </c>
      <c r="B5" s="6" t="n">
        <v>0</v>
      </c>
      <c r="C5" s="6" t="n">
        <v>4015</v>
      </c>
      <c r="D5" s="5" t="n">
        <v>39043487</v>
      </c>
      <c r="E5" s="5" t="n">
        <v>0</v>
      </c>
      <c r="F5" s="6" t="n">
        <v>39047502</v>
      </c>
    </row>
    <row r="6" spans="1:6">
      <c r="A6" s="4" t="s">
        <v>85</v>
      </c>
      <c r="C6" s="5" t="n">
        <v>4015086</v>
      </c>
      <c r="F6" s="5" t="n">
        <v>4015086</v>
      </c>
    </row>
    <row r="7" spans="1:6">
      <c r="A7" s="4" t="s">
        <v>86</v>
      </c>
      <c r="B7" s="5" t="n">
        <v>0</v>
      </c>
      <c r="C7" s="6" t="n">
        <v>0</v>
      </c>
      <c r="D7" s="5" t="n">
        <v>-1722035</v>
      </c>
      <c r="E7" s="5" t="n">
        <v>0</v>
      </c>
      <c r="F7" s="6" t="n">
        <v>-1722035</v>
      </c>
    </row>
    <row r="8" spans="1:6">
      <c r="A8" s="4" t="s">
        <v>87</v>
      </c>
      <c r="B8" s="5" t="n">
        <v>0</v>
      </c>
      <c r="C8" s="5" t="n">
        <v>0</v>
      </c>
      <c r="D8" s="5" t="n">
        <v>0</v>
      </c>
      <c r="E8" s="5" t="n">
        <v>-5252931</v>
      </c>
      <c r="F8" s="5" t="n">
        <v>-5252931</v>
      </c>
    </row>
    <row r="9" spans="1:6">
      <c r="A9" s="4" t="s">
        <v>71</v>
      </c>
      <c r="B9" s="5" t="n">
        <v>0</v>
      </c>
      <c r="C9" s="5" t="n">
        <v>0</v>
      </c>
      <c r="D9" s="5" t="n">
        <v>0</v>
      </c>
      <c r="E9" s="5" t="n">
        <v>-5456555</v>
      </c>
      <c r="F9" s="5" t="n">
        <v>-5456555</v>
      </c>
    </row>
    <row r="10" spans="1:6">
      <c r="A10" s="4" t="s">
        <v>88</v>
      </c>
      <c r="B10" s="6" t="n">
        <v>1</v>
      </c>
      <c r="C10" s="6" t="n">
        <v>12062</v>
      </c>
      <c r="D10" s="6" t="n">
        <v>112317933</v>
      </c>
      <c r="E10" s="6" t="n">
        <v>-31141967</v>
      </c>
      <c r="F10" s="6" t="n">
        <v>81188029</v>
      </c>
    </row>
    <row r="11" spans="1:6">
      <c r="A11" s="4" t="s">
        <v>89</v>
      </c>
      <c r="B11" s="5" t="n">
        <v>1000</v>
      </c>
      <c r="F11" s="5" t="n">
        <v>1000</v>
      </c>
    </row>
    <row r="12" spans="1:6">
      <c r="A12" s="4" t="s">
        <v>90</v>
      </c>
      <c r="C12" s="5" t="n">
        <v>12062218</v>
      </c>
      <c r="F12" s="5" t="n">
        <v>120622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37"/>
    <col customWidth="1" max="3" min="3" width="21"/>
  </cols>
  <sheetData>
    <row r="1" spans="1:3">
      <c r="A1" s="1" t="s">
        <v>232</v>
      </c>
      <c r="B1" s="2" t="s">
        <v>1</v>
      </c>
    </row>
    <row r="2" spans="1:3">
      <c r="B2" s="2" t="s">
        <v>233</v>
      </c>
      <c r="C2" s="2" t="s">
        <v>234</v>
      </c>
    </row>
    <row r="3" spans="1:3">
      <c r="A3" s="3" t="s">
        <v>235</v>
      </c>
    </row>
    <row r="4" spans="1:3">
      <c r="A4" s="4" t="s">
        <v>236</v>
      </c>
      <c r="B4" s="4" t="s">
        <v>237</v>
      </c>
    </row>
    <row r="5" spans="1:3">
      <c r="A5" s="4" t="s">
        <v>238</v>
      </c>
      <c r="B5" s="6" t="n">
        <v>10</v>
      </c>
    </row>
    <row r="6" spans="1:3">
      <c r="A6" s="4" t="s">
        <v>239</v>
      </c>
      <c r="B6" s="5" t="n">
        <v>1000</v>
      </c>
    </row>
    <row r="7" spans="1:3">
      <c r="A7" s="4" t="s">
        <v>240</v>
      </c>
      <c r="B7" s="5" t="n">
        <v>12318394</v>
      </c>
    </row>
    <row r="8" spans="1:3">
      <c r="A8" s="4" t="s">
        <v>241</v>
      </c>
      <c r="B8" s="5" t="n">
        <v>782738</v>
      </c>
    </row>
    <row r="9" spans="1:3">
      <c r="A9" s="4" t="s">
        <v>242</v>
      </c>
      <c r="B9" s="6" t="n">
        <v>36464390</v>
      </c>
      <c r="C9" s="6" t="n">
        <v>9927572</v>
      </c>
    </row>
    <row r="10" spans="1:3">
      <c r="A10" s="4" t="s">
        <v>243</v>
      </c>
      <c r="B10" s="5" t="n">
        <v>38875</v>
      </c>
    </row>
    <row r="11" spans="1:3">
      <c r="A11" s="4" t="s">
        <v>244</v>
      </c>
      <c r="B11" s="5" t="n">
        <v>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s="1" t="s">
        <v>245</v>
      </c>
      <c r="B1" s="2" t="s">
        <v>246</v>
      </c>
    </row>
    <row r="2" spans="1:2">
      <c r="A2" s="3" t="s">
        <v>235</v>
      </c>
    </row>
    <row r="3" spans="1:2">
      <c r="A3" s="4" t="s">
        <v>247</v>
      </c>
      <c r="B3" s="6" t="n">
        <v>7100000</v>
      </c>
    </row>
    <row r="4" spans="1:2">
      <c r="A4" s="4" t="s">
        <v>248</v>
      </c>
      <c r="B4" s="6" t="n">
        <v>6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57</v>
      </c>
    </row>
    <row r="2" spans="1:3">
      <c r="A2" s="3" t="s">
        <v>235</v>
      </c>
    </row>
    <row r="3" spans="1:3">
      <c r="A3" s="4" t="s">
        <v>250</v>
      </c>
      <c r="B3" s="6" t="n">
        <v>642320</v>
      </c>
      <c r="C3" s="6" t="n">
        <v>5350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51</v>
      </c>
      <c r="B1" s="2" t="s">
        <v>2</v>
      </c>
      <c r="C1" s="2" t="s">
        <v>57</v>
      </c>
    </row>
    <row r="2" spans="1:3">
      <c r="A2" s="3" t="s">
        <v>235</v>
      </c>
    </row>
    <row r="3" spans="1:3">
      <c r="A3" s="4" t="s">
        <v>252</v>
      </c>
      <c r="B3" s="4" t="s">
        <v>253</v>
      </c>
      <c r="C3" s="4" t="s">
        <v>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91</v>
      </c>
      <c r="B1" s="2" t="s">
        <v>1</v>
      </c>
    </row>
    <row r="2" spans="1:3">
      <c r="B2" s="2" t="s">
        <v>2</v>
      </c>
      <c r="C2" s="2" t="s">
        <v>57</v>
      </c>
    </row>
    <row r="3" spans="1:3">
      <c r="A3" s="3" t="s">
        <v>92</v>
      </c>
    </row>
    <row r="4" spans="1:3">
      <c r="A4" s="4" t="s">
        <v>71</v>
      </c>
      <c r="B4" s="6" t="n">
        <v>-5456555</v>
      </c>
      <c r="C4" s="6" t="n">
        <v>-2843711</v>
      </c>
    </row>
    <row r="5" spans="1:3">
      <c r="A5" s="4" t="s">
        <v>93</v>
      </c>
      <c r="B5" s="5" t="n">
        <v>65000</v>
      </c>
      <c r="C5" s="5" t="n">
        <v>65000</v>
      </c>
    </row>
    <row r="6" spans="1:3">
      <c r="A6" s="4" t="s">
        <v>94</v>
      </c>
      <c r="B6" s="5" t="n">
        <v>9522682</v>
      </c>
      <c r="C6" s="5" t="n">
        <v>4630340</v>
      </c>
    </row>
    <row r="7" spans="1:3">
      <c r="A7" s="4" t="s">
        <v>95</v>
      </c>
      <c r="B7" s="5" t="n">
        <v>383622</v>
      </c>
      <c r="C7" s="5" t="n">
        <v>338296</v>
      </c>
    </row>
    <row r="8" spans="1:3">
      <c r="A8" s="4" t="s">
        <v>96</v>
      </c>
      <c r="B8" s="5" t="n">
        <v>170409</v>
      </c>
      <c r="C8" s="5" t="n">
        <v>-44130</v>
      </c>
    </row>
    <row r="9" spans="1:3">
      <c r="A9" s="4" t="s">
        <v>97</v>
      </c>
      <c r="B9" s="5" t="n">
        <v>-662407</v>
      </c>
      <c r="C9" s="5" t="n">
        <v>-643117</v>
      </c>
    </row>
    <row r="10" spans="1:3">
      <c r="A10" s="4" t="s">
        <v>98</v>
      </c>
      <c r="B10" s="5" t="n">
        <v>-757533</v>
      </c>
      <c r="C10" s="5" t="n">
        <v>-859265</v>
      </c>
    </row>
    <row r="11" spans="1:3">
      <c r="A11" s="4" t="s">
        <v>99</v>
      </c>
      <c r="B11" s="5" t="n">
        <v>288613</v>
      </c>
      <c r="C11" s="5" t="n">
        <v>-129726</v>
      </c>
    </row>
    <row r="12" spans="1:3">
      <c r="A12" s="4" t="s">
        <v>100</v>
      </c>
      <c r="B12" s="5" t="n">
        <v>340902</v>
      </c>
      <c r="C12" s="5" t="n">
        <v>1063720</v>
      </c>
    </row>
    <row r="13" spans="1:3">
      <c r="A13" s="4" t="s">
        <v>101</v>
      </c>
      <c r="B13" s="5" t="n">
        <v>-358983</v>
      </c>
      <c r="C13" s="5" t="n">
        <v>-160869</v>
      </c>
    </row>
    <row r="14" spans="1:3">
      <c r="A14" s="4" t="s">
        <v>102</v>
      </c>
      <c r="B14" s="5" t="n">
        <v>422580</v>
      </c>
      <c r="C14" s="5" t="n">
        <v>245021</v>
      </c>
    </row>
    <row r="15" spans="1:3">
      <c r="A15" s="4" t="s">
        <v>103</v>
      </c>
      <c r="B15" s="5" t="n">
        <v>3958330</v>
      </c>
      <c r="C15" s="5" t="n">
        <v>1661559</v>
      </c>
    </row>
    <row r="16" spans="1:3">
      <c r="A16" s="3" t="s">
        <v>104</v>
      </c>
    </row>
    <row r="17" spans="1:3">
      <c r="A17" s="4" t="s">
        <v>105</v>
      </c>
      <c r="B17" s="5" t="n">
        <v>-470000</v>
      </c>
      <c r="C17" s="5" t="n">
        <v>-500000</v>
      </c>
    </row>
    <row r="18" spans="1:3">
      <c r="A18" s="4" t="s">
        <v>106</v>
      </c>
      <c r="C18" s="5" t="n">
        <v>-7100000</v>
      </c>
    </row>
    <row r="19" spans="1:3">
      <c r="A19" s="4" t="s">
        <v>107</v>
      </c>
      <c r="B19" s="5" t="n">
        <v>-51845832</v>
      </c>
      <c r="C19" s="5" t="n">
        <v>-34734917</v>
      </c>
    </row>
    <row r="20" spans="1:3">
      <c r="A20" s="4" t="s">
        <v>108</v>
      </c>
      <c r="B20" s="5" t="n">
        <v>-52315832</v>
      </c>
      <c r="C20" s="5" t="n">
        <v>-42334917</v>
      </c>
    </row>
    <row r="21" spans="1:3">
      <c r="A21" s="3" t="s">
        <v>109</v>
      </c>
    </row>
    <row r="22" spans="1:3">
      <c r="A22" s="4" t="s">
        <v>110</v>
      </c>
      <c r="B22" s="5" t="n">
        <v>-2433675</v>
      </c>
      <c r="C22" s="5" t="n">
        <v>-1814583</v>
      </c>
    </row>
    <row r="23" spans="1:3">
      <c r="A23" s="4" t="s">
        <v>111</v>
      </c>
      <c r="B23" s="5" t="n">
        <v>-1722035</v>
      </c>
      <c r="C23" s="5" t="n">
        <v>-516647</v>
      </c>
    </row>
    <row r="24" spans="1:3">
      <c r="A24" s="4" t="s">
        <v>112</v>
      </c>
      <c r="B24" s="5" t="n">
        <v>-297633</v>
      </c>
      <c r="C24" s="5" t="n">
        <v>-976591</v>
      </c>
    </row>
    <row r="25" spans="1:3">
      <c r="A25" s="4" t="s">
        <v>113</v>
      </c>
      <c r="B25" s="5" t="n">
        <v>-243725</v>
      </c>
      <c r="C25" s="5" t="n">
        <v>-104510</v>
      </c>
    </row>
    <row r="26" spans="1:3">
      <c r="A26" s="4" t="s">
        <v>114</v>
      </c>
      <c r="B26" s="5" t="n">
        <v>292523</v>
      </c>
      <c r="C26" s="5" t="n">
        <v>137549</v>
      </c>
    </row>
    <row r="27" spans="1:3">
      <c r="A27" s="4" t="s">
        <v>115</v>
      </c>
      <c r="B27" s="5" t="n">
        <v>-854235</v>
      </c>
      <c r="C27" s="5" t="n">
        <v>-155376</v>
      </c>
    </row>
    <row r="28" spans="1:3">
      <c r="A28" s="4" t="s">
        <v>116</v>
      </c>
      <c r="C28" s="5" t="n">
        <v>49725000</v>
      </c>
    </row>
    <row r="29" spans="1:3">
      <c r="A29" s="4" t="s">
        <v>117</v>
      </c>
      <c r="B29" s="5" t="n">
        <v>29425000</v>
      </c>
      <c r="C29" s="5" t="n">
        <v>22644050</v>
      </c>
    </row>
    <row r="30" spans="1:3">
      <c r="A30" s="4" t="s">
        <v>118</v>
      </c>
      <c r="B30" s="5" t="n">
        <v>-12185000</v>
      </c>
      <c r="C30" s="5" t="n">
        <v>-24944050</v>
      </c>
    </row>
    <row r="31" spans="1:3">
      <c r="A31" s="4" t="s">
        <v>119</v>
      </c>
      <c r="B31" s="5" t="n">
        <v>36464390</v>
      </c>
      <c r="C31" s="5" t="n">
        <v>9927572</v>
      </c>
    </row>
    <row r="32" spans="1:3">
      <c r="A32" s="4" t="s">
        <v>120</v>
      </c>
      <c r="B32" s="5" t="n">
        <v>-181105</v>
      </c>
      <c r="C32" s="5" t="n">
        <v>-1329728</v>
      </c>
    </row>
    <row r="33" spans="1:3">
      <c r="A33" s="4" t="s">
        <v>121</v>
      </c>
      <c r="B33" s="5" t="n">
        <v>48264505</v>
      </c>
      <c r="C33" s="5" t="n">
        <v>52592686</v>
      </c>
    </row>
    <row r="34" spans="1:3">
      <c r="A34" s="4" t="s">
        <v>122</v>
      </c>
      <c r="B34" s="5" t="n">
        <v>-92997</v>
      </c>
      <c r="C34" s="5" t="n">
        <v>11919328</v>
      </c>
    </row>
    <row r="35" spans="1:3">
      <c r="A35" s="4" t="s">
        <v>123</v>
      </c>
      <c r="B35" s="5" t="n">
        <v>4428594</v>
      </c>
      <c r="C35" s="5" t="n">
        <v>143038</v>
      </c>
    </row>
    <row r="36" spans="1:3">
      <c r="A36" s="4" t="s">
        <v>124</v>
      </c>
      <c r="B36" s="6" t="n">
        <v>4335597</v>
      </c>
      <c r="C36" s="6" t="n">
        <v>120623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55</v>
      </c>
      <c r="B1" s="2" t="s">
        <v>2</v>
      </c>
      <c r="C1" s="2" t="s">
        <v>57</v>
      </c>
    </row>
    <row r="2" spans="1:3">
      <c r="A2" s="3" t="s">
        <v>235</v>
      </c>
    </row>
    <row r="3" spans="1:3">
      <c r="A3" s="4" t="s">
        <v>256</v>
      </c>
      <c r="B3" s="6" t="n">
        <v>43103000</v>
      </c>
      <c r="C3" s="6" t="n">
        <v>26829000</v>
      </c>
    </row>
    <row r="4" spans="1:3">
      <c r="A4" s="4" t="s">
        <v>257</v>
      </c>
      <c r="B4" s="5" t="n">
        <v>82193613</v>
      </c>
      <c r="C4" s="5" t="n">
        <v>60687858</v>
      </c>
    </row>
    <row r="5" spans="1:3">
      <c r="A5" s="4" t="s">
        <v>258</v>
      </c>
      <c r="B5" s="6" t="n">
        <v>43631810</v>
      </c>
      <c r="C5" s="6" t="n">
        <v>284107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s="1" t="s">
        <v>259</v>
      </c>
      <c r="B1" s="2" t="s">
        <v>56</v>
      </c>
      <c r="D1" s="2" t="s">
        <v>1</v>
      </c>
    </row>
    <row r="2" spans="1:5">
      <c r="B2" s="2" t="s">
        <v>2</v>
      </c>
      <c r="C2" s="2" t="s">
        <v>57</v>
      </c>
      <c r="D2" s="2" t="s">
        <v>2</v>
      </c>
      <c r="E2" s="2" t="s">
        <v>57</v>
      </c>
    </row>
    <row r="3" spans="1:5">
      <c r="A3" s="3" t="s">
        <v>235</v>
      </c>
    </row>
    <row r="4" spans="1:5">
      <c r="A4" s="4" t="s">
        <v>260</v>
      </c>
      <c r="B4" s="6" t="n">
        <v>2913997</v>
      </c>
      <c r="C4" s="6" t="n">
        <v>1305401</v>
      </c>
      <c r="D4" s="6" t="n">
        <v>6608685</v>
      </c>
      <c r="E4" s="6" t="n">
        <v>3036964</v>
      </c>
    </row>
    <row r="5" spans="1:5">
      <c r="A5" s="4" t="s">
        <v>261</v>
      </c>
      <c r="B5" s="5" t="n">
        <v>723650</v>
      </c>
      <c r="C5" s="5" t="n">
        <v>0</v>
      </c>
      <c r="D5" s="5" t="n">
        <v>1262400</v>
      </c>
      <c r="E5" s="5" t="n">
        <v>828125</v>
      </c>
    </row>
    <row r="6" spans="1:5">
      <c r="A6" s="4" t="s">
        <v>262</v>
      </c>
      <c r="B6" s="6" t="n">
        <v>267644</v>
      </c>
      <c r="C6" s="6" t="n">
        <v>158231</v>
      </c>
      <c r="D6" s="6" t="n">
        <v>695679</v>
      </c>
      <c r="E6" s="6" t="n">
        <v>3897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r="A1" s="1" t="s">
        <v>263</v>
      </c>
      <c r="B1" s="2" t="s">
        <v>1</v>
      </c>
    </row>
    <row r="2" spans="1:2">
      <c r="B2" s="2" t="s">
        <v>246</v>
      </c>
    </row>
    <row r="3" spans="1:2">
      <c r="A3" s="4" t="s">
        <v>264</v>
      </c>
    </row>
    <row r="4" spans="1:2">
      <c r="A4" s="4" t="s">
        <v>265</v>
      </c>
      <c r="B4" s="6" t="n">
        <v>50496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66</v>
      </c>
      <c r="B1" s="2" t="s">
        <v>2</v>
      </c>
      <c r="C1" s="2" t="s">
        <v>31</v>
      </c>
    </row>
    <row r="2" spans="1:3">
      <c r="A2" s="3" t="s">
        <v>235</v>
      </c>
    </row>
    <row r="3" spans="1:3">
      <c r="A3" s="4" t="s">
        <v>218</v>
      </c>
      <c r="B3" s="6" t="n">
        <v>-15204284</v>
      </c>
      <c r="C3" s="6" t="n">
        <v>-85955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7</v>
      </c>
      <c r="B1" s="2" t="s">
        <v>2</v>
      </c>
      <c r="C1" s="2" t="s">
        <v>31</v>
      </c>
    </row>
    <row r="2" spans="1:3">
      <c r="A2" s="3" t="s">
        <v>235</v>
      </c>
    </row>
    <row r="3" spans="1:3">
      <c r="A3" s="4" t="s">
        <v>268</v>
      </c>
      <c r="B3" s="6" t="n">
        <v>414866</v>
      </c>
      <c r="C3" s="6" t="n">
        <v>361373</v>
      </c>
    </row>
    <row r="4" spans="1:3">
      <c r="A4" s="4" t="s">
        <v>269</v>
      </c>
      <c r="B4" s="5" t="n">
        <v>1852899</v>
      </c>
      <c r="C4" s="5" t="n">
        <v>1243985</v>
      </c>
    </row>
    <row r="5" spans="1:3">
      <c r="A5" s="4" t="s">
        <v>270</v>
      </c>
      <c r="B5" s="5" t="n">
        <v>-387347</v>
      </c>
      <c r="C5" s="5" t="n">
        <v>-216938</v>
      </c>
    </row>
    <row r="6" spans="1:3">
      <c r="A6" s="4" t="s">
        <v>271</v>
      </c>
      <c r="B6" s="6" t="n">
        <v>1880418</v>
      </c>
      <c r="C6" s="6" t="n">
        <v>13884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2</v>
      </c>
      <c r="B1" s="2" t="s">
        <v>2</v>
      </c>
      <c r="C1" s="2" t="s">
        <v>31</v>
      </c>
    </row>
    <row r="2" spans="1:3">
      <c r="A2" s="3" t="s">
        <v>235</v>
      </c>
    </row>
    <row r="3" spans="1:3">
      <c r="A3" s="4" t="s">
        <v>273</v>
      </c>
      <c r="B3" s="6" t="n">
        <v>4184682</v>
      </c>
      <c r="C3" s="6" t="n">
        <v>3129516</v>
      </c>
    </row>
    <row r="4" spans="1:3">
      <c r="A4" s="4" t="s">
        <v>274</v>
      </c>
      <c r="B4" s="6" t="n">
        <v>-710963</v>
      </c>
      <c r="C4" s="6" t="n">
        <v>-3273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75</v>
      </c>
      <c r="B1" s="2" t="s">
        <v>2</v>
      </c>
      <c r="C1" s="2" t="s">
        <v>31</v>
      </c>
    </row>
    <row r="2" spans="1:3">
      <c r="A2" s="3" t="s">
        <v>235</v>
      </c>
    </row>
    <row r="3" spans="1:3">
      <c r="A3" s="4" t="s">
        <v>276</v>
      </c>
      <c r="B3" s="6" t="n">
        <v>3400000</v>
      </c>
      <c r="C3" s="6" t="n">
        <v>0</v>
      </c>
    </row>
    <row r="4" spans="1:3">
      <c r="A4" s="4" t="s">
        <v>277</v>
      </c>
      <c r="B4" s="5" t="n">
        <v>6500000</v>
      </c>
    </row>
    <row r="5" spans="1:3">
      <c r="A5" s="4" t="s">
        <v>278</v>
      </c>
      <c r="B5" s="6" t="n">
        <v>15525000</v>
      </c>
    </row>
    <row r="6" spans="1:3">
      <c r="A6" s="4" t="s">
        <v>279</v>
      </c>
      <c r="B6" s="4" t="s">
        <v>280</v>
      </c>
    </row>
    <row r="7" spans="1:3">
      <c r="A7" s="4" t="s">
        <v>281</v>
      </c>
      <c r="B7" s="6" t="n">
        <v>1384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2</v>
      </c>
      <c r="B1" s="2" t="s">
        <v>1</v>
      </c>
      <c r="C1" s="2" t="s">
        <v>283</v>
      </c>
    </row>
    <row r="2" spans="1:3">
      <c r="B2" s="2" t="s">
        <v>2</v>
      </c>
      <c r="C2" s="2" t="s">
        <v>31</v>
      </c>
    </row>
    <row r="3" spans="1:3">
      <c r="A3" s="3" t="s">
        <v>235</v>
      </c>
    </row>
    <row r="4" spans="1:3">
      <c r="A4" s="4" t="s">
        <v>284</v>
      </c>
      <c r="B4" s="9" t="n">
        <v>0.525</v>
      </c>
      <c r="C4" s="9" t="n">
        <v>0.7</v>
      </c>
    </row>
    <row r="5" spans="1:3">
      <c r="A5" s="4" t="s">
        <v>87</v>
      </c>
      <c r="B5" s="6" t="n">
        <v>-5252931</v>
      </c>
      <c r="C5" s="6" t="n">
        <v>48386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r="A1" s="1" t="s">
        <v>285</v>
      </c>
      <c r="B1" s="2" t="s">
        <v>56</v>
      </c>
      <c r="D1" s="2" t="s">
        <v>1</v>
      </c>
    </row>
    <row r="2" spans="1:5">
      <c r="B2" s="2" t="s">
        <v>2</v>
      </c>
      <c r="C2" s="2" t="s">
        <v>57</v>
      </c>
      <c r="D2" s="2" t="s">
        <v>2</v>
      </c>
      <c r="E2" s="2" t="s">
        <v>57</v>
      </c>
    </row>
    <row r="3" spans="1:5">
      <c r="A3" s="3" t="s">
        <v>235</v>
      </c>
    </row>
    <row r="4" spans="1:5">
      <c r="A4" s="4" t="s">
        <v>286</v>
      </c>
      <c r="B4" s="6" t="n">
        <v>0</v>
      </c>
      <c r="C4" s="6" t="n">
        <v>0</v>
      </c>
      <c r="D4" s="6" t="n">
        <v>20000</v>
      </c>
      <c r="E4" s="6" t="n">
        <v>2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STATEMENTS OF OPER</vt:lpstr>
      <vt:lpstr>CONSOLIDATED STATEMENTS OF STOC</vt:lpstr>
      <vt:lpstr>CONSOLIDATED STATEMENTS OF CASH</vt:lpstr>
      <vt:lpstr>Organization and Business</vt:lpstr>
      <vt:lpstr>Summary of Significant Accounti</vt:lpstr>
      <vt:lpstr>Real Estate</vt:lpstr>
      <vt:lpstr>Accrued Rent and Accounts Recei</vt:lpstr>
      <vt:lpstr>Deferred Loan and Leasing Commi</vt:lpstr>
      <vt:lpstr>Notes Payable</vt:lpstr>
      <vt:lpstr>Loss Per Share</vt:lpstr>
      <vt:lpstr>Income Taxes</vt:lpstr>
      <vt:lpstr>Related Party Transactions</vt:lpstr>
      <vt:lpstr>Stockholders' Equity</vt:lpstr>
      <vt:lpstr>Incentive Awards Plan</vt:lpstr>
      <vt:lpstr>Commitments and Contingencies</vt:lpstr>
      <vt:lpstr>Subsequent Events</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Real Estate_ Schedule of Real E</vt:lpstr>
      <vt:lpstr>Real Estate_ Summarizes the rea</vt:lpstr>
      <vt:lpstr>Real Estate_ Fair value of the </vt:lpstr>
      <vt:lpstr>Real Estate_ Accumulated amorti</vt:lpstr>
      <vt:lpstr>Accrued Rent and Accounts Rec42</vt:lpstr>
      <vt:lpstr>Deferred Loan and Leasing Com43</vt:lpstr>
      <vt:lpstr>Loss Per Share_ Per Share sched</vt:lpstr>
      <vt:lpstr>Stockholders' Equity_ The Follo</vt:lpstr>
      <vt:lpstr>Organization and Business (Deta</vt:lpstr>
      <vt:lpstr>Summary of Significant Accoun47</vt:lpstr>
      <vt:lpstr>Summary of Significant Accoun48</vt:lpstr>
      <vt:lpstr>Summary of Significant Accoun49</vt:lpstr>
      <vt:lpstr>Real Estate_ Schedule of Real50</vt:lpstr>
      <vt:lpstr>Real Estate (Details)</vt:lpstr>
      <vt:lpstr>Real Estate_ Summarizes the r52</vt:lpstr>
      <vt:lpstr>Real Estate_ Accumulated amor53</vt:lpstr>
      <vt:lpstr>Accrued Rent and Accounts Rec54</vt:lpstr>
      <vt:lpstr>Deferred Loan and Leasing Com55</vt:lpstr>
      <vt:lpstr>Notes Payable (Details)</vt:lpstr>
      <vt:lpstr>Stockholders' Equity_ The Fol57</vt:lpstr>
      <vt:lpstr>Incentive Awards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23:08Z</dcterms:created>
  <dcterms:modified xmlns:dcterms="http://purl.org/dc/terms/" xmlns:xsi="http://www.w3.org/2001/XMLSchema-instance" xsi:type="dcterms:W3CDTF">2015-11-16T06:23:08Z</dcterms:modified>
  <dc:title xmlns:dc="http://purl.org/dc/elements/1.1/">Untitled</dc:title>
  <dc:description xmlns:dc="http://purl.org/dc/elements/1.1/"/>
  <dc:subject xmlns:dc="http://purl.org/dc/elements/1.1/"/>
  <cp:keywords/>
  <cp:category/>
</cp:coreProperties>
</file>